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Corporate " sheetId="2" state="visible" r:id="rId2"/>
    <sheet xmlns:r="http://schemas.openxmlformats.org/officeDocument/2006/relationships" name="Risk_Return Detail Data- Corpo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Document and Entity Information</t>
  </si>
  <si>
    <t>Mar. 01, 2018</t>
  </si>
  <si>
    <t>Prospectus:</t>
  </si>
  <si>
    <t>Document Type</t>
  </si>
  <si>
    <t>Document Period End Date</t>
  </si>
  <si>
    <t>Mar. 1,
		2018</t>
  </si>
  <si>
    <t>Registrant Name</t>
  </si>
  <si>
    <t>MORGAN STANLEY INSTITUTIONAL FUND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Jan. 31,
		2018</t>
  </si>
  <si>
    <t>Corporate Bond Portfolio | Class A Shares</t>
  </si>
  <si>
    <t>Trading Symbol</t>
  </si>
  <si>
    <t>MIGAX</t>
  </si>
  <si>
    <t>Corporate Bond Portfolio | Class I Shares</t>
  </si>
  <si>
    <t>MPFDX</t>
  </si>
  <si>
    <t>Corporate Bond Portfolio | Class L Shares</t>
  </si>
  <si>
    <t>MGILX</t>
  </si>
  <si>
    <t>Corporate Bond Portfolio | Class C</t>
  </si>
  <si>
    <t>MSBOX</t>
  </si>
  <si>
    <t>Corporate Bond Portfolio</t>
  </si>
  <si>
    <t>Prospectus Supplement March 1, 2018 Morgan Stanley Institutional Fund Trust Supplement dated March 1, 2018 to the Morgan Stanley Institutional Fund Trust Prospectus dated January 31, 2018 Corporate Bond Portfolio</t>
  </si>
  <si>
    <t>The third sentence of the section of the Prospectus entitled "Fund Summary—Corporate Bond Portfolio—Principal Investment Strategies" is hereby deleted and replaced with the following: The Fund invests primarily in a diversified mix of U.S. dollar-denominated corporate bonds. Please retain this supplement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0741375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4137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24</v>
      </c>
    </row>
    <row r="4" spans="1:1">
      <c r="A4" s="4" t="s">
        <v>25</v>
      </c>
    </row>
    <row r="5" spans="1:1">
      <c r="A5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4" t="s">
        <v>24</v>
      </c>
    </row>
    <row r="3" spans="1:3">
      <c r="A3" s="3" t="s">
        <v>30</v>
      </c>
      <c r="B3" s="4" t="s">
        <v>31</v>
      </c>
    </row>
    <row r="4" spans="1:3">
      <c r="A4" s="4" t="s">
        <v>32</v>
      </c>
      <c r="B4" s="4" t="s">
        <v>33</v>
      </c>
      <c r="C4" s="4" t="s">
        <v>25</v>
      </c>
    </row>
    <row r="5" spans="1:3">
      <c r="A5" s="4" t="s">
        <v>34</v>
      </c>
      <c r="B5" s="4" t="s">
        <v>35</v>
      </c>
      <c r="C5" s="4" t="s">
        <v>24</v>
      </c>
    </row>
    <row r="6" spans="1:3">
      <c r="A6" s="4" t="s">
        <v>36</v>
      </c>
      <c r="B6" s="4" t="s">
        <v>37</v>
      </c>
      <c r="C6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3" t="s">
        <v>30</v>
      </c>
      <c r="B2" s="4" t="s">
        <v>31</v>
      </c>
    </row>
    <row r="3" spans="1:3">
      <c r="A3" s="4" t="s">
        <v>13</v>
      </c>
      <c r="B3" s="4" t="s">
        <v>38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3-08T11:19:30Z</dcterms:created>
  <dcterms:modified xmlns:dcterms="http://purl.org/dc/terms/" xmlns:xsi="http://www.w3.org/2001/XMLSchema-instance" xsi:type="dcterms:W3CDTF">2018-03-08T11:19:30Z</dcterms:modified>
</cp:coreProperties>
</file>